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UTH’S HOSPITALITY GROUP, INC.</t>
        </is>
      </c>
    </row>
    <row r="8">
      <c r="A8" s="4" t="inlineStr">
        <is>
          <t>Entity Central Index Key</t>
        </is>
      </c>
      <c r="B8" s="4" t="inlineStr">
        <is>
          <t>0001324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 m n In accordance with Item 402(v) of Regulation S-K, pay-for-performance Compensation Discussion and Analysis Pay vs. Performance Table
Year Summary (1&amp;2) Compensation (1&amp;3) Average Non-PEO (1&amp;2) Average Non-PEO (1&amp;3) Value of Initial Fixed $100 Investment Based On: Net (5) Adjusted (6)
Total (4) Peer Group (4)
(a) (b) (c) (d) (e) (f) (g) (h) (i)
2022 $6,736,140 $4,341,122 $1,460,002 $984,172 $73.99 $80.69 $38.6 $1.29
2021 $5,337,817 $6,339,561 $1,254,304 $1,389,338 $94.60 $100.79 $42.3 $1.17
2020 $2,542,869 $1,422,429 $832,901 $442,029 $80.36 $103.67 ($25.3) ($0.38) 1
Year PEO Non-PEO
2022 Cheryl Henry Kristy Chipman, Marcy Norwood Lynch, David Hyatt, Susan Mirdamadi
2021 Cheryl Henry Kristy Chipman, Marcy Norwood Lynch, David Hyatt, Susan Mirdamadi
2020 Cheryl Henry Kristy Chipman, Marcy Norwood Lynch, David Hyatt, Susan Mirdamadi, Arne Haak, and Michael O’Donnell 2 3
PEO Non-PEO
2022 2021 2020 2022 2021 2020
Summary Compensation Table Total $6,736,140 $5,337,817 $2,542,869 $1,460,002 $1,254,304 $832,901
Less: Reported Grant Date Fair Value of Equity Awards (a) $4,795,326 $2,625,007 $1,096,972 $785,026 449,310 $417,923
Add: Year-End (b) $2,976,543 $2,538,254 $986,873 $487,279 $440,245 $306,351
Add: Change in Fair Value of Equity Awards Granted in Prior Years that Vested in the Year (b) $4,374 $673,163 ($260,015) ($3,711) $53,948 ($286,489)
Add: Fair Value as of Vesting Date of Equity Awards Granted and Vested in the Year $0 $0 $0 $0 $0 $44,473
Add: Change in Fair Value of Outstanding and Unvested Equity Awards (b) ($761,902) $415,334 ($790,367) ($210,433) $90,152 ($44,299)
Add: Value of Dividends or Other Earnings Paid on Stock or Option Awards Not Otherwise Reflected in Fair Value or Total Compensation $181,294 $0 $40,040 $36,061 $0 $7,015
Compensation Actually Paid $4,341,122 $6,339,561 $1,422,429 $984,172 $1,389,338 $442,029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measured as of the end of each fiscal year, and as of each vesting date, during the years displayed in the table above. For MSUs, a Monte Carlo simulation was used to determine the fair value as of each measurement date prior to the vesting date, with valuation methodologies that are generally consistent with those used to estimate fair value at grant under generally accepted accounting principles. For performance-based awards, the fair values reflect the probable outcome of the performance vesting conditions as of each measurement date. See “Incentive and Stock Options Plans” in the Notes to Consolidated Financial Statements contained in the Company’s Annual Report on Form 10-K 4 5 6 closures, non-recurring tax unbudgeted mid-year executive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1
Year PEO Non-PEO
2022 Cheryl Henry Kristy Chipman, Marcy Norwood Lynch, David Hyatt, Susan Mirdamadi
2021 Cheryl Henry Kristy Chipman, Marcy Norwood Lynch, David Hyatt, Susan Mirdamadi
2020 Cheryl Henry Kristy Chipman, Marcy Norwood Lynch, David Hyatt, Susan Mirdamadi, Arne Haak, and Michael O’Donnell</t>
        </is>
      </c>
      <c r="C6" s="4" t="inlineStr">
        <is>
          <t xml:space="preserve"> </t>
        </is>
      </c>
      <c r="D6" s="4" t="inlineStr">
        <is>
          <t xml:space="preserve"> </t>
        </is>
      </c>
    </row>
    <row r="7">
      <c r="A7" s="4" t="inlineStr">
        <is>
          <t>Peer Group Issuers, Footnote [Text Block]</t>
        </is>
      </c>
      <c r="B7" s="4" t="inlineStr">
        <is>
          <t>The amounts in this column show the cumulative total stockholder return on RUTH common stock, as well as the Dow Jones U.S. Restaurants &amp;amp; Bars Index, at the end of each fiscal year, assuming an initial investment of $100 on December 29, 2019 and full dividend reinvestment</t>
        </is>
      </c>
      <c r="C7" s="4" t="inlineStr">
        <is>
          <t xml:space="preserve"> </t>
        </is>
      </c>
      <c r="D7" s="4" t="inlineStr">
        <is>
          <t xml:space="preserve"> </t>
        </is>
      </c>
    </row>
    <row r="8">
      <c r="A8" s="4" t="inlineStr">
        <is>
          <t>PEO Total Compensation Amount</t>
        </is>
      </c>
      <c r="B8" s="5" t="n">
        <v>6736140</v>
      </c>
      <c r="C8" s="5" t="n">
        <v>5337817</v>
      </c>
      <c r="D8" s="5" t="n">
        <v>2542869</v>
      </c>
    </row>
    <row r="9">
      <c r="A9" s="4" t="inlineStr">
        <is>
          <t>PEO Actually Paid Compensation Amount</t>
        </is>
      </c>
      <c r="B9" s="5" t="n">
        <v>4341122</v>
      </c>
      <c r="C9" s="6" t="n">
        <v>6339561</v>
      </c>
      <c r="D9" s="6" t="n">
        <v>1422429</v>
      </c>
    </row>
    <row r="10">
      <c r="A10" s="4" t="inlineStr">
        <is>
          <t>Adjustment To PEO Compensation, Footnote [Text Block]</t>
        </is>
      </c>
      <c r="B10" s="4" t="inlineStr">
        <is>
          <t>3
PEO Non-PEO
2022 2021 2020 2022 2021 2020
Summary Compensation Table Total $6,736,140 $5,337,817 $2,542,869 $1,460,002 $1,254,304 $832,901
Less: Reported Grant Date Fair Value of Equity Awards (a) $4,795,326 $2,625,007 $1,096,972 $785,026 449,310 $417,923
Add: Year-End (b) $2,976,543 $2,538,254 $986,873 $487,279 $440,245 $306,351
Add: Change in Fair Value of Equity Awards Granted in Prior Years that Vested in the Year (b) $4,374 $673,163 ($260,015) ($3,711) $53,948 ($286,489)
Add: Fair Value as of Vesting Date of Equity Awards Granted and Vested in the Year $0 $0 $0 $0 $0 $44,473
Add: Change in Fair Value of Outstanding and Unvested Equity Awards (b) ($761,902) $415,334 ($790,367) ($210,433) $90,152 ($44,299)
Add: Value of Dividends or Other Earnings Paid on Stock or Option Awards Not Otherwise Reflected in Fair Value or Total Compensation $181,294 $0 $40,040 $36,061 $0 $7,015
Compensation Actually Paid $4,341,122 $6,339,561 $1,422,429 $984,172 $1,389,338 $442,029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measured as of the end of each fiscal year, and as of each vesting date, during the years displayed in the table above. For MSUs, a Monte Carlo simulation was used to determine the fair value as of each measurement date prior to the vesting date, with valuation methodologies that are generally consistent with those used to estimate fair value at grant under generally accepted accounting principles. For performance-based awards, the fair values reflect the probable outcome of the performance vesting conditions as of each measurement date. See “Incentive and Stock Options Plans” in the Notes to Consolidated Financial Statements contained in the Company’s Annual Report on Form 10-K</t>
        </is>
      </c>
      <c r="C10" s="4" t="inlineStr">
        <is>
          <t xml:space="preserve"> </t>
        </is>
      </c>
      <c r="D10" s="4" t="inlineStr">
        <is>
          <t xml:space="preserve"> </t>
        </is>
      </c>
    </row>
    <row r="11">
      <c r="A11" s="4" t="inlineStr">
        <is>
          <t>Non-PEO NEO Average Total Compensation Amount</t>
        </is>
      </c>
      <c r="B11" s="5" t="n">
        <v>1460002</v>
      </c>
      <c r="C11" s="6" t="n">
        <v>1254304</v>
      </c>
      <c r="D11" s="6" t="n">
        <v>832901</v>
      </c>
    </row>
    <row r="12">
      <c r="A12" s="4" t="inlineStr">
        <is>
          <t>Non-PEO NEO Average Compensation Actually Paid Amount</t>
        </is>
      </c>
      <c r="B12" s="5" t="n">
        <v>984172</v>
      </c>
      <c r="C12" s="6" t="n">
        <v>1389338</v>
      </c>
      <c r="D12" s="6" t="n">
        <v>442029</v>
      </c>
    </row>
    <row r="13">
      <c r="A13" s="4" t="inlineStr">
        <is>
          <t>Adjustment to Non-PEO NEO Compensation Footnote [Text Block]</t>
        </is>
      </c>
      <c r="B13" s="4" t="inlineStr">
        <is>
          <t>3
PEO Non-PEO
2022 2021 2020 2022 2021 2020
Summary Compensation Table Total $6,736,140 $5,337,817 $2,542,869 $1,460,002 $1,254,304 $832,901
Less: Reported Grant Date Fair Value of Equity Awards (a) $4,795,326 $2,625,007 $1,096,972 $785,026 449,310 $417,923
Add: Year-End (b) $2,976,543 $2,538,254 $986,873 $487,279 $440,245 $306,351
Add: Change in Fair Value of Equity Awards Granted in Prior Years that Vested in the Year (b) $4,374 $673,163 ($260,015) ($3,711) $53,948 ($286,489)
Add: Fair Value as of Vesting Date of Equity Awards Granted and Vested in the Year $0 $0 $0 $0 $0 $44,473
Add: Change in Fair Value of Outstanding and Unvested Equity Awards (b) ($761,902) $415,334 ($790,367) ($210,433) $90,152 ($44,299)
Add: Value of Dividends or Other Earnings Paid on Stock or Option Awards Not Otherwise Reflected in Fair Value or Total Compensation $181,294 $0 $40,040 $36,061 $0 $7,015
Compensation Actually Paid $4,341,122 $6,339,561 $1,422,429 $984,172 $1,389,338 $442,029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measured as of the end of each fiscal year, and as of each vesting date, during the years displayed in the table above. For MSUs, a Monte Carlo simulation was used to determine the fair value as of each measurement date prior to the vesting date, with valuation methodologies that are generally consistent with those used to estimate fair value at grant under generally accepted accounting principles. For performance-based awards, the fair values reflect the probable outcome of the performance vesting conditions as of each measurement date. See “Incentive and Stock Options Plans” in the Notes to Consolidated Financial Statements contained in the Company’s Annual Report on Form 10-K</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Company Performance Measures for Determining Executive Compensation The most important financial performance measures used by the Company to link executive compensation to company performance during fiscal year 2022 were:
● Adjusted EPS
● Bonus Plan Adjusted EBITDA
● Revenue</t>
        </is>
      </c>
      <c r="C18" s="4" t="inlineStr">
        <is>
          <t xml:space="preserve"> </t>
        </is>
      </c>
      <c r="D18" s="4" t="inlineStr">
        <is>
          <t xml:space="preserve"> </t>
        </is>
      </c>
    </row>
    <row r="19">
      <c r="A19" s="4" t="inlineStr">
        <is>
          <t>Total Shareholder Return Amount</t>
        </is>
      </c>
      <c r="B19" s="7" t="n">
        <v>73.98999999999999</v>
      </c>
      <c r="C19" s="8" t="n">
        <v>94.59999999999999</v>
      </c>
      <c r="D19" s="9" t="n">
        <v>80.36</v>
      </c>
    </row>
    <row r="20">
      <c r="A20" s="4" t="inlineStr">
        <is>
          <t>Peer Group Total Shareholder Return Amount</t>
        </is>
      </c>
      <c r="B20" s="9" t="n">
        <v>80.69</v>
      </c>
      <c r="C20" s="9" t="n">
        <v>100.79</v>
      </c>
      <c r="D20" s="9" t="n">
        <v>103.67</v>
      </c>
    </row>
    <row r="21">
      <c r="A21" s="4" t="inlineStr">
        <is>
          <t>Net Income (Loss)</t>
        </is>
      </c>
      <c r="B21" s="5" t="n">
        <v>38600000</v>
      </c>
      <c r="C21" s="5" t="n">
        <v>42300000</v>
      </c>
      <c r="D21" s="5" t="n">
        <v>-25300000</v>
      </c>
    </row>
    <row r="22">
      <c r="A22" s="4" t="inlineStr">
        <is>
          <t>Company Selected Measure Amount</t>
        </is>
      </c>
      <c r="B22" s="9" t="n">
        <v>1.29</v>
      </c>
      <c r="C22" s="9" t="n">
        <v>1.17</v>
      </c>
      <c r="D22" s="9" t="n">
        <v>-0.38</v>
      </c>
    </row>
    <row r="23">
      <c r="A23" s="4" t="inlineStr">
        <is>
          <t>PEO Name</t>
        </is>
      </c>
      <c r="B23" s="4" t="inlineStr">
        <is>
          <t>Cheryl Henr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Non-GAAP Measure Description [Text Block]</t>
        </is>
      </c>
      <c r="B27" s="4" t="inlineStr">
        <is>
          <t>While we use numerous measures to evaluate performance under our compensation programs, Adjusted EPS (earnings per diluted share, excluding the impact of store closures, non-recurring tax unbudgeted mid-year executiv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Bonus Plan 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PEO [Member] | Reported Grant Date Fair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795326</v>
      </c>
      <c r="C36" s="5" t="n">
        <v>2625007</v>
      </c>
      <c r="D36" s="5" t="n">
        <v>1096972</v>
      </c>
    </row>
    <row r="37">
      <c r="A37" s="4" t="inlineStr">
        <is>
          <t>PEO [Member] | YearEnd Fair Value of Equity Awards Granted in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976543</v>
      </c>
      <c r="C39" s="6" t="n">
        <v>2538254</v>
      </c>
      <c r="D39" s="6" t="n">
        <v>986873</v>
      </c>
    </row>
    <row r="40">
      <c r="A40" s="4" t="inlineStr">
        <is>
          <t>PEO [Member] | Change in Fair Value of Equity Awards Granted in Prior Years that Ves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374</v>
      </c>
      <c r="C42" s="6" t="n">
        <v>673163</v>
      </c>
      <c r="D42" s="6" t="n">
        <v>-260015</v>
      </c>
    </row>
    <row r="43">
      <c r="A43" s="4" t="inlineStr">
        <is>
          <t>PEO [Member] | Fair Value as of Vesting Date of Equity Awards Granted and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61902</v>
      </c>
      <c r="C48" s="6" t="n">
        <v>415334</v>
      </c>
      <c r="D48" s="6" t="n">
        <v>-790367</v>
      </c>
    </row>
    <row r="49">
      <c r="A49" s="4" t="inlineStr">
        <is>
          <t>PEO [Member] | Value of Dividends or Other Earnings Paid on Stock or Option Awards Not Otherwise Reflected in Fair Value or Total Compensa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81294</v>
      </c>
      <c r="C51" s="6" t="n">
        <v>0</v>
      </c>
      <c r="D51" s="6" t="n">
        <v>40040</v>
      </c>
    </row>
    <row r="52">
      <c r="A52" s="4" t="inlineStr">
        <is>
          <t>Non-PEO NEO [Member] | Reported Grant Date Fair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85026</v>
      </c>
      <c r="C54" s="6" t="n">
        <v>449310</v>
      </c>
      <c r="D54" s="6" t="n">
        <v>417923</v>
      </c>
    </row>
    <row r="55">
      <c r="A55" s="4" t="inlineStr">
        <is>
          <t>Non-PEO NEO [Member] | YearEnd Fair Value of Equity Awards Gran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87279</v>
      </c>
      <c r="C57" s="6" t="n">
        <v>440245</v>
      </c>
      <c r="D57" s="6" t="n">
        <v>306351</v>
      </c>
    </row>
    <row r="58">
      <c r="A58" s="4" t="inlineStr">
        <is>
          <t>Non-PEO NEO [Member] |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711</v>
      </c>
      <c r="C60" s="6" t="n">
        <v>53948</v>
      </c>
      <c r="D60" s="6" t="n">
        <v>-286489</v>
      </c>
    </row>
    <row r="61">
      <c r="A61" s="4" t="inlineStr">
        <is>
          <t>Non-PEO NEO [Member] | Fair Value as of Vesting Date of Equity Awards Granted and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44473</v>
      </c>
    </row>
    <row r="64">
      <c r="A64" s="4" t="inlineStr">
        <is>
          <t>Non-PEO NEO [Member] |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10433</v>
      </c>
      <c r="C66" s="6" t="n">
        <v>90152</v>
      </c>
      <c r="D66" s="6" t="n">
        <v>-44299</v>
      </c>
    </row>
    <row r="67">
      <c r="A67" s="4" t="inlineStr">
        <is>
          <t>Non-PEO NEO [Member] |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36061</v>
      </c>
      <c r="C69" s="5" t="n">
        <v>0</v>
      </c>
      <c r="D69" s="5" t="n">
        <v>70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1:54Z</dcterms:created>
  <dcterms:modified xmlns:dcterms="http://purl.org/dc/terms/" xmlns:xsi="http://www.w3.org/2001/XMLSchema-instance" xsi:type="dcterms:W3CDTF">2023-04-20T20:01:54Z</dcterms:modified>
</cp:coreProperties>
</file>